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PACIFIC" sheetId="2" r:id="rId2"/>
    <s:sheet name="Risk_Return Detail Data- PACIFI"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3">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PACIFIC FUNDS SERIES TRUST</t>
  </si>
  <si>
    <t>Central Index Key</t>
  </si>
  <si>
    <t>dei_EntityCentralIndexKey</t>
  </si>
  <si>
    <t>Amendment Flag</t>
  </si>
  <si>
    <t>dei_AmendmentFlag</t>
  </si>
  <si>
    <t>false</t>
  </si>
  <si>
    <t>Document Creation Date</t>
  </si>
  <si>
    <t>dei_DocumentCreationDate</t>
  </si>
  <si>
    <t>May 27,
		2016</t>
  </si>
  <si>
    <t>Document Effective Date</t>
  </si>
  <si>
    <t>dei_DocumentEffectiveDate</t>
  </si>
  <si>
    <t>Prospectus Date</t>
  </si>
  <si>
    <t>rr_ProspectusDate</t>
  </si>
  <si>
    <t>Aug. 1,
		2015</t>
  </si>
  <si>
    <t>Aug. 01, 2015</t>
  </si>
  <si>
    <t xml:space="preserve">SUPPLEMENT DATED MAY 27, 2016 TO THE PROSPECTUS FOR PACIFIC FUNDS CLASS P SHARES DATED AUGUST 1, 2015 This supplement revises the Pacific Funds Class P Shares prospectus dated August 1, 2015, as supplemented (the Prospectus), and must be preceded or accompanied by the Prospectus. The changes within this supplement are currently in effect. Remember to review the Prospectus for other important information. Capitalized terms not defined herein are as defined in the Prospectus. All references to QS Batterymarch Financial Management, Inc. and QS Batterymarch are replaced with QS Investors, LLC and QS Investors, respectively. All references to UBS Global Asset Management (Americas) Inc. and UBS Global AM are replaced with UBS Asset Management (Americas) Inc. and UBS AM, respectively. </t>
  </si>
  <si>
    <t>Supplement [Text Block]</t>
  </si>
  <si>
    <t>plf_SupplementTextBlock</t>
  </si>
  <si>
    <t>PF International Small-Cap Fund</t>
  </si>
  <si>
    <t>PF Currency Strategies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27"/>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6" r="C6">
        <v>1137761</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32"/>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row spans="1:3" r="9">
      <c t="s" s="4" r="A9">
        <v>32</v>
      </c>
    </row>
    <row spans="1:3" r="10">
      <c t="s" s="3" r="A10">
        <v>3</v>
      </c>
      <c t="s" s="4" r="B10">
        <v>4</v>
      </c>
    </row>
    <row spans="1:3" r="11">
      <c t="s" s="4" r="A11">
        <v>29</v>
      </c>
      <c t="s" s="4" r="B11">
        <v>30</v>
      </c>
      <c t="s" s="4" r="C11">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27"/>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PACIFIC</vt:lpstr>
      <vt:lpstr>Risk_Return Detail Data- PACIF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2T18:16:25Z</dcterms:created>
  <dcterms:modified xmlns:dcterms="http://purl.org/dc/terms/" xmlns:xsi="http://www.w3.org/2001/XMLSchema-instance" xsi:type="dcterms:W3CDTF">2016-06-02T18:16:25Z</dcterms:modified>
  <dc:title xmlns:dc="http://purl.org/dc/elements/1.1/">Untitled</dc:title>
  <dc:description xmlns:dc="http://purl.org/dc/elements/1.1/"/>
  <dc:subject xmlns:dc="http://purl.org/dc/elements/1.1/"/>
  <cp:keywords/>
  <cp:category/>
</cp:coreProperties>
</file>